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0.00%_);(#,##0.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39" customWidth="1" min="2" max="2"/>
  </cols>
  <sheetData>
    <row r="1">
      <c r="A1" s="1" t="inlineStr">
        <is>
          <t>Document and Entity Information</t>
        </is>
      </c>
      <c r="B1" s="2" t="inlineStr">
        <is>
          <t>Aug. 11, 2023</t>
        </is>
      </c>
    </row>
    <row r="2">
      <c r="A2" s="3" t="inlineStr">
        <is>
          <t>Cover [Abstract]</t>
        </is>
      </c>
      <c r="B2" s="4" t="inlineStr">
        <is>
          <t xml:space="preserve"> </t>
        </is>
      </c>
    </row>
    <row r="3">
      <c r="A3" s="4" t="inlineStr">
        <is>
          <t>Document Type</t>
        </is>
      </c>
      <c r="B3" s="4" t="inlineStr">
        <is>
          <t>424B2</t>
        </is>
      </c>
    </row>
    <row r="4">
      <c r="A4" s="4" t="inlineStr">
        <is>
          <t>Entity Registrant Name</t>
        </is>
      </c>
      <c r="B4" s="4" t="inlineStr">
        <is>
          <t>STELLUS CAPITAL INVESTMENT CORPORATION</t>
        </is>
      </c>
    </row>
    <row r="5">
      <c r="A5" s="4" t="inlineStr">
        <is>
          <t>Entity Central Index Key</t>
        </is>
      </c>
      <c r="B5" s="4" t="inlineStr">
        <is>
          <t>0001551901</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80"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2 - $ / shares</t>
        </is>
      </c>
      <c r="H1" s="2" t="inlineStr">
        <is>
          <t>2 Months Ended</t>
        </is>
      </c>
      <c r="I1" s="2" t="inlineStr">
        <is>
          <t>3 Months Ended</t>
        </is>
      </c>
    </row>
    <row r="2">
      <c r="B2" s="2" t="inlineStr">
        <is>
          <t>Aug. 11, 2023</t>
        </is>
      </c>
      <c r="C2" s="2" t="inlineStr">
        <is>
          <t>Jun. 30, 2023</t>
        </is>
      </c>
      <c r="D2" s="2" t="inlineStr">
        <is>
          <t>Aug. 26, 2022</t>
        </is>
      </c>
      <c r="E2" s="2" t="inlineStr">
        <is>
          <t>Aug. 19, 2022</t>
        </is>
      </c>
      <c r="F2" s="2" t="inlineStr">
        <is>
          <t>Aug. 18, 2022</t>
        </is>
      </c>
      <c r="G2" s="2" t="inlineStr">
        <is>
          <t>Jun. 30, 2022</t>
        </is>
      </c>
      <c r="H2" s="2" t="inlineStr">
        <is>
          <t>Aug. 18,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0</t>
        </is>
      </c>
      <c r="P2" s="2" t="inlineStr">
        <is>
          <t>Sep. 30, 2020</t>
        </is>
      </c>
      <c r="Q2" s="2" t="inlineStr">
        <is>
          <t>Jun. 30, 2020</t>
        </is>
      </c>
      <c r="R2" s="2" t="inlineStr">
        <is>
          <t>Mar. 31, 2020</t>
        </is>
      </c>
      <c r="S2" s="2" t="inlineStr">
        <is>
          <t>Dec. 31, 2019</t>
        </is>
      </c>
      <c r="T2" s="2" t="inlineStr">
        <is>
          <t>Sep. 30, 2019</t>
        </is>
      </c>
      <c r="U2" s="2" t="inlineStr">
        <is>
          <t>Jun. 30, 2019</t>
        </is>
      </c>
      <c r="V2" s="2" t="inlineStr">
        <is>
          <t>Mar.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ntity Central Index Key</t>
        </is>
      </c>
      <c r="B4" s="4" t="inlineStr">
        <is>
          <t>000155190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ntity Registrant Name</t>
        </is>
      </c>
      <c r="B7" s="4" t="inlineStr">
        <is>
          <t>STELLUS CAPITAL INVESTMENT CORPO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holder Transaction Expenses [Table Text Block]</t>
        </is>
      </c>
      <c r="B9" s="4" t="inlineStr">
        <is>
          <t>​ ​ ​ ​ ​ Stockholder Transaction Expenses: Sales load (as a percentage of offering price) ​ 1.50 % Offering expenses (as a percentage of offering price) 0.25 % Dividend reinvestment plan expenses ⸺ % (1) Total Stockholder Transaction Expenses Paid by us (as a percentage of offering price) 1.75 % Annual Expenses (as a percentage of net assets attributable to common stock) (2) : ​ Base management fees 4.9 % (3) Incentive fees payable under the Investment Advisory Agreement 3.1 % (4) Interest payments on borrowed funds 10.4 % (5) Other expenses 1.9 % (6) Total annual expenses 20.2 % (7) (1) The expenses of administering our dividend reinvestment plan are included in “Other expenses.” (2) Net assets attributable to common stock assumes average net assets as of June 30, 2023 remains consta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ales Load [Percent]</t>
        </is>
      </c>
      <c r="B10" s="5" t="n">
        <v>0.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Other Transaction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nnual Expenses [Table Text Block]</t>
        </is>
      </c>
      <c r="B12" s="4" t="inlineStr">
        <is>
          <t>​ ​ ​ ​ ​ Stockholder Transaction Expenses: Sales load (as a percentage of offering price) ​ 1.50 % Offering expenses (as a percentage of offering price) 0.25 % Dividend reinvestment plan expenses ⸺ % (1) Total Stockholder Transaction Expenses Paid by us (as a percentage of offering price) 1.75 % Annual Expenses (as a percentage of net assets attributable to common stock) (2) : ​ Base management fees 4.9 % (3) Incentive fees payable under the Investment Advisory Agreement 3.1 % (4) Interest payments on borrowed funds 10.4 % (5) Other expenses 1.9 % (6) Total annual expenses 20.2 % (7) (3) Our base management fee is 1.75% of the average value of our total assets (other than cash and cash equivalents but including assets purchased with borrowed amounts). This item represents actual base management fees incurred for the six-month period ended June 30, 2023. We may from time to time decide it is appropriate to change the terms of the Investment Advisory Agreement. Under the 1940 Act, any change to our Investment Advisory Agreement that is adverse to stockholders must be submitted to stockholders for approval. The 5.4% reflected in the table is calculated on our net assets (rather than our total assets). See "Item 1. Business - Management Agreements - Investment Advisory Agreement" of our most recent Annual Report on Form 10-K. (4) This item represents actual fees incurred on pre-incentive fee net investment income (income incentive fee) for the six month period ended June 30, 2023. The incentive fee consists of two parts; please See “Item 1. Business, Incentive Fee” of our most recent Annual Report on Form 10-K for additional information on the ordinary income and capital gains components of our incentive fee. For purposes of this table, we have assumed consistent income incentive fees as the first six months of the year and no capital gains incentive fees or reversals. (5) As of June 30, 2023, we had outstanding SBA debentures of $163.6 million; we had $171.4 million of outstanding balance under our senior secured revolving credit agreement with certain lenders party thereto and ZB, N.A., dba Amegy Bank, as administrative agent (the “Credit Facility”), which has total commitment of $265 million. (6) “Other expenses” represent our estimated annual operating expenses, as a percentage of net assets attributable to common shares estimated for the current year, including professional fees, directors’ fees, insurance costs, expenses of our dividend reinvestment plan and payments under the Administration Agreement based on our allocable portion of overhead and other expenses incurred by our administrator. See "Item 1. Business - Management Agreements - Administration Agreement" of our most recent Annual Report on Form 10-K. “Other expenses” excludes interest payments on borrowed funds, and if we issue debt securities or preferred stock, interest payments on debt securities and distributions with respect to preferred stock. “Other expenses” are based on actual other expenses for the period ended June 30, 2023. (7) “Total annual expenses” as a percentage of consolidated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total liabilities), rather than the total assets, including assets that have been purchased with borrowed amounts. If the “total annual expenses” percentage were calculated instead as a percentage of consolidated total assets, our “total annual expenses” would be 7.0%. For purposes of this table, we have assumed consolidated total assets remains constant as of June 30,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terest Expenses on Borrowings [Percent]</t>
        </is>
      </c>
      <c r="B13" s="5" t="n">
        <v>0.1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Other Annual Expen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ther Annual Expenses [Percent]</t>
        </is>
      </c>
      <c r="B15" s="5" t="n">
        <v>0.0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Total Annual Expenses [Percent]</t>
        </is>
      </c>
      <c r="B16" s="5" t="n">
        <v>0.2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xpense Example [Table Text Block]</t>
        </is>
      </c>
      <c r="B17" s="4" t="inlineStr">
        <is>
          <t>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that none of our assets are cash or cash equivalents, that our annual operating expenses would remain at the levels set forth in the table above. The stockholder transaction expenses described above are included in the following example. ​ ​ ​ ​ ​ ​ ​ ​ ​ ​ 1 Year 3 Years 5 Years 10 Years You would pay the following expenses on a $1,000 investment, assuming a 5% annual return 199 487 695 992 ​ The above table is designed to assist you in understanding the various costs and expenses that an investor in our common stock will bear directly or indirectly. While the example assumes, as required by the SEC, a 5% annual return, our performance will vary and may result in a return greater or less than 5%. The incentive fee under the investment advisory agreement, which, assuming a 5% annual return, would either not be payable or would have a de minimis effect, is not included in the example.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which results in a capital gains incentive fee earned, the projected dollar amount of total cumulative expenses set forth in the above illustration and the capital gains incentive fee would be as follows: ​ ​ ​ ​ ​ ​ ​ ​ ​ ​ 1 Year 3 Years 5 Years 10 Years You would pay the following expenses on a $1,000 investment, assuming a 5% annual return resulting entirely from net realized capital gains (all of which is subject to a capital gains incentive fee) 203 495 703 995 ​ While the examples assume reinvestment of all distributions at NAV, participants in our dividend reinvestment plan will receive a number of shares of our common stock, determined by dividing the total dollar amount of the distribution payable to a participant by (a) 95% of the market price per share of our common stock at the close of trading on the payment date fixed by our board of directors or (b) the average purchase price of all shares of common stock purchased by the administrator of the dividend reinvestment plan in the event shares are purchased in the open market to satisfy the share requirements of the dividend reinvestment plan, which may be at, above or below NAV. These examples and the expenses in the table above should not be considered a representation of our future expenses, and actual expenses (including the cost of debt, if any, and other expenses) may be greater or less than those show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urpose of Fee Table , Note [Text Block]</t>
        </is>
      </c>
      <c r="B18" s="4" t="inlineStr">
        <is>
          <t>FEES AND EXPENSES The following table is intended to assist you in understanding the costs and expenses that an investor in our common stock will bear directly or indirectly. We caution you that some of the percentages indicated in the table below are estimates and may vary. Moreover, the information set forth below does not include any transaction costs and expenses that investors will incur in connection with each offering of our securities pursuant to this prospectus supplement. Except where the context suggests otherwise, whenever this prospectus supplement or the accompanying prospectus contains a reference to fees or expenses paid by “us” or that “we” will pay fees or expenses, common stockholders will indirectly bear such fees or expen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ther Expenses, Note [Text Block]</t>
        </is>
      </c>
      <c r="B19" s="4" t="inlineStr">
        <is>
          <t xml:space="preserve">“Other expenses”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Management Fee not based on Net Assets, Note [Text Block]</t>
        </is>
      </c>
      <c r="B20" s="4" t="inlineStr">
        <is>
          <t>(3) Our base management fee is 1.75% of the average value of our total assets (other than cash and cash equivalents but including assets purchased with borrowed amounts). This item represents actual base management fees incurred for the six-month period ended June 30, 2023. We may from time to time decide it is appropriate to change the terms of the Investment Advisory Agreement. Under the 1940 Act, any change to our Investment Advisory Agreement that is adverse to stockholders must be submitted to stockholders for approval. The 5.4% reflected in the table is calculated on our net assets (rather than our total assets). See "Item 1. Business - Management Agreements - Investment Advisory Agreement" of our most recent Annual Report on Form 10-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Financial Highligh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enior Securities, Note [Text Block]</t>
        </is>
      </c>
      <c r="B22" s="4" t="inlineStr">
        <is>
          <t>SENIOR SECURITIES Information regarding our senior securities is incorporated by reference herein from our most recent Annual Report on Form 10-K and our most recent Quarterly Report on Form 10-Q.</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vestment Objectives and Practices [Text Block]</t>
        </is>
      </c>
      <c r="B24" s="4" t="inlineStr">
        <is>
          <t>Our investment objective is to maximize the total return to our stockholders in the form of current income and capital appreciation. We seek to achieve our investment objective by: ● accessing the extensive origination channels that have been developed and established by the Stellus Capital Management senior investment professionals that include long-standing relationships with private equity firms, commercial banks, investment banks and other financial services firms; ● investing in what we believe to be companies with strong business fundamentals, generally within our core middle-market company focus; ● focusing on a variety of industry sectors, including business services, energy, general industrial, government services, healthcare, software and specialty finance; ● focusing primarily on directly originated transactions; ● applying the disciplined underwriting standards that the Stellus Capital Management senior investment professionals have developed over their extensive investing careers; and ● capitalizing upon the experience and resources of the Stellus Capital Management investment team to monitor our investments. For more information, see “Item 1. Business” of our most recent Annual Report on Form 10-K incorporated by reference in this prospectus supplement. We have elected, qualified, and intend to continue to qualify annually to be treated for U.S. federal income tax purposes as a regulated investment company (“RIC”) under Subchapter M of the Internal Revenue Code 1986, as amended (the “Code”). So long as we maintain our qualification as a RIC, we will not be taxed on our investment company taxable income or realized net capital gains, to the extent that such taxable income or gains are distributed, or deemed to be distributed, to stockholders as dividends on a timely basis. As of June 30, 2023, we had debt and equity investments in 93 active portfolio companies with a total fair value of approximately $881.7 million. The weighted average yield on our debt investments as of June 30, 2023 was 11.7%. The weighted average yield was computed using the effective interest rates for all of our debt investments, including accretion of original issue discount and the impact of our loans on non-accrual status. The weighted average yield of our debt investments is not the same as a return on investment for our stockholder, but, rather relates to a portion of our investment portfolio and is calculated before the payment of all of our and our subsidiaries’ fees and expenses. See “Business” in Part I, Item 1 in our most recent Annual Report on Form 10-K for additional information about us and our Investment Adviser.</t>
        </is>
      </c>
      <c r="C24" s="4" t="inlineStr">
        <is>
          <t xml:space="preserve"> </t>
        </is>
      </c>
      <c r="D24" s="4" t="inlineStr">
        <is>
          <t xml:space="preserve"> </t>
        </is>
      </c>
      <c r="E24" s="4" t="inlineStr">
        <is>
          <t>Our investment objective is to maximize the total return to our stockholders in the form of current income and capital appreciation. We seek to achieve our investment objective by: ● accessing the extensive origination channels that have been developed and established by the Stellus Capital Management investment professionals that include long-standing relationships with private equity firms, commercial banks, investment banks and other financial services firms; ● investing in what we believe to be companies with strong business fundamentals, generally within our core middle-market company focus; ● focusing on a variety of industry sectors, including business services, energy, general industrial, government services, healthcare, software and specialty finance; ● focusing primarily on directly originated transactions; ● applying the disciplined underwriting standards that the Stellus Capital Management investment professionals have developed over their extensive investing careers; and ● capitalizing upon the experience and resources of the Stellus Capital Management investment team to monitor our investments. We previously received exemptive orders (the “Prior Orders”) from the Securities and Exchange Commission (the “SEC”) to co-invest with private funds managed by Stellus Capital Management where doing so is consistent with our investment strategy as well as applicable law (including the terms and conditions of the exemptive order issued by the SEC). On May 9, 2022, we received a new exemptive order (the “Order”) that supersedes the Prior Orders and permits us greater flexibility to enter into co-investment transactions. Pursuant to the Order, a “required majority” (as defined in Section 57(o) of the 1940 Act) of our directors who are not “interested persons,” as such term is defined in Section 2(a)(19) of the 1940 Act (the “independent directors”) must make certain conclusions in connection with a co-investment transaction, including (1) the terms of the proposed transaction, including the consideration to be paid, are reasonable and fair to us and our stockholders and do not involve overreaching of us or our or its stockholders on the part of any person concerned and (2) the transaction is consistent with the interests of our stockholders and is consistent with our investment objectives and strategies. We co-invest, subject to the conditions in the Order, with private credit funds managed by Stellus Capital Management that have an investment strategy that is similar or identical to our investment strategy, and the we may co-invest with other BDCs and registered investment companies managed by Stellus Capital Management or an adviser that is controlled, controlling, or under common control with Stellus Capital Management in the future. We believe that such co-investments may afford us additional investment opportunities and an ability to achieve greater diversification. As a BDC, we are required to comply with regulatory requirements, including limitations on our use of debt. Prior to June 28, 2018, we were only allowed to employ leverage to the extent that our asset coverage, as defined in the 1940 Act, was equal to at least 200% after giving effect to such leverage. On March 23, 2018, the Small Business Credit Availability Act (the “SBCAA”) was signed into law, which included various changes to regulations under the federal securities laws that impact BDCs. The SBCAA included changes to the 1940 Act to allow BDCs to decrease their asset coverage requirement to 150% from 200% under certain circumstances. On April 4, 2018, our board of directors, or “the Board”, including a “required majority” (as such term is defined in Section 57(o) of the 1940 Act’) of the Board, approved the application of the modified asset coverage requirements set forth in Section 61(a)(2) of the 1940 Act. The Board also approved the submission of a proposal to approve the application of the modified asset coverage requirements set forth in Section 61(a)(2) of the 1940 Act, which was approved by shareholders at the Company’s 2018 annual meeting of stockholders. As a result, the asset coverage ratio test applicable to the Company was decreased from 200% to 150%, effective June 28, 2018. In other words, prior to the enactment of the SBCAA, a BDC could borrow $1.00 for investment purposes for every $1.00 of investor equity. Now, for those BDCs, like the Company, that satisfy the Act’s approval and disclosure requirements, the BDC can borrow $2.00 for investment purposes for every $1.00 of investor equity. The SBCA provides that in order for a BDC whose common stock is traded on a national securities exchange to be subject to 150% Asset Coverage, the BDC must either obtain: (i) approval of the required majority of its non-interested directors who have no financial interest in the proposal, which would become effective one year after the date of such approval (the “Board Effective Date”), or (ii) obtain stockholder approval (of more than 50% of the votes cast for the proposal at a meeting in which quorum is present), which would become effective on the first day after the date of such stockholder approval. The amount of leverage that we employ will depend on our assessment of market conditions and other factors at the time of any proposed borrowing, such as the maturity, covenant package and rate structure of the proposed borrowings, our ability to raise funds through the issuance of our securities and the risks of such borrowings within the context of our investment outlook. Ultimately, we only intend to use leverage if the expected returns from borrowing to make investments will exceed the cost of such borrowings. For more information about the expected amount of and costs associated with our borrowings, see “Fees and Expenses” in this prospectus. We have elected and qualified to be treated for federal income tax purposes as a regulated investment company, or “RIC,” under Subchapter M of the Internal Revenue Code, or the Code. As a RIC, we generally will not have to pay corporate-level federal income taxes on any net ordinary income or capital gains that we distribute to our stockholders as dividends if we meet certain source-of-income, distribution and asset diversification requirement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isk Factors [Table Text Block]</t>
        </is>
      </c>
      <c r="B25" s="4" t="inlineStr">
        <is>
          <t>Common stock offered by us Shares of our common stock having an aggregate offering price of up to $100,000,000. Common stock outstanding prior to this offering 22,557,904 shares Manner of offering “At the market offering” that may be made from time to time through the Sales Agents using commercially reasonable efforts. See “Plan of Distribution” in this prospectus supplement for more information. Use of Proceeds If we sell shares of our common stock with an aggregate offering price of $100,000,000 at a price of $13.67 per share (the net asset value of our common stock at June 30, 2023), we anticipate that our net proceeds, after deducting the Sales Agents commissions and estimated offering expenses payable by us, will be approximately $98.27 million. We intend to use the net proceeds from this offering to repay certain outstanding indebtedness and make investments in portfolio companies in accordance with our investment objective and strategies described in the accompanying prospectus. See “Use of Proceeds” on page S-11 of this prospectus supplement for more information. Symbol on the NYSE Our common stock is listed on the NYSE under the symbol “SCM.” Distributions We intend to pay monthly distributions to our stockholders out of assets legally available for distribution. The timing and amount of our monthly distributions, if any, are determined by our board of directors. We may not be able to achieve operating results that will allow us to make distributions at a specific level or to increase the amount of our distributions from time to time. In addition, we may be limited in our ability to make distributions due to the asset coverage requirements applicable to us as a BDC. If we do not distribute a certain percentage of our income annually, we will suffer adverse tax consequences, including the possible loss of our ability to be subject to tax as a RIC. We cannot assure stockholders that they will receive any distributions. Material U.S. Federal Income Tax Considerations We have elected to be treated, and intend to comply with the requirements to continue to qualify annually, as a RIC under Subchapter M of the Code. As a RIC, we generally will not have to pay corporate-level U.S. federal income tax on any ordinary income or capital gains that we distribute to our stockholders as dividends. To continue to maintain our RIC tax treatment, we must meet specified source-of-income, asset diversification and distribution requirements. See “Certain U.S. Federal Income Tax Considerations” in the accompanying prospectus for more information. Risk Factors An investment in our common stock is subject to risks and involves a heightened risk of total loss of investment. In addition, the companies in which we invest are subject to special risks. See “Risk Factors” in the accompanying prospectus, Part I, Item 1A of our most recent Annual Report on Form 10-K and Part II, Item 1A of our most recent Quarterly Report on Form 10-Q, both of which are incorporated by reference in this prospectus supplement and the accompanying prospectus, and in any free writing prospectuses we have authorized for use in connection with this offering, and under similar headings in the documents that are filed with the SEC on or after the date hereof and are incorporated by reference into this prospectus supplement and the accompanying prospectus, to read about factors you should consider, including the risk of leverage, before investing in our common stock.</t>
        </is>
      </c>
      <c r="C25" s="4" t="inlineStr">
        <is>
          <t xml:space="preserve"> </t>
        </is>
      </c>
      <c r="D25" s="4" t="inlineStr">
        <is>
          <t xml:space="preserve"> </t>
        </is>
      </c>
      <c r="E25" s="4" t="inlineStr">
        <is>
          <t>Investing in our securities involves a number of significant risks. Before you invest in our securities, you should be aware of and carefully consider the various risks associated with the investment, including those described in this prospectus, any accompanying prospectus supplement, any related free writing prospectus we may authorize in connection with a specific offering, “Part I, Item IA. Risk Factors” in our most recent Annual Report on Form 10-K, which is incorporated by reference herein in their entirety, “Part II, Item 1A. Risk Factors” in our most recent Quarterly Report on Form 10- Q, which is incorporated by reference herein in their entirety, and any document incorporated by reference herein. You should carefully consider these risk factors, together with all of the other information included in this prospectus, any accompanying prospectus supplement and any related free writing prospectus we may authorize in connection with a specific offering, before you decide whether to make an investment in our securities. The risks set out and described in these documents are not the only risks we face. Additional risks and uncertainties not presently known to us or not presently deemed material by us may also impair our business, operations and performance. If any of the following events occur, our business, financial condition and results of operations could be materially and adversely affected. In such case, you may lose all or part of your investment. Please also read carefully the section titled “Special Note Regarding Forward-Looking Statement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 Price [Table Text Block]</t>
        </is>
      </c>
      <c r="B26" s="4" t="inlineStr">
        <is>
          <t>PRICE RANGE OF COMMON STOCK AND DISTRIBUTIONS The information required by this item is contained in our Annual Report on Form 10-K for the year ended December 31, 2022, filed with the SEC on February 28, 2023</t>
        </is>
      </c>
      <c r="C26" s="4" t="inlineStr">
        <is>
          <t xml:space="preserve"> </t>
        </is>
      </c>
      <c r="D26" s="4" t="inlineStr">
        <is>
          <t xml:space="preserve"> </t>
        </is>
      </c>
      <c r="E26" s="4" t="inlineStr">
        <is>
          <t>The following table sets forth for the first quarter of the year ending December 31, 2022 and each fiscal quarter for the years ended December 31, 2019, 2020 and 2021, the NAV per share of our common stock, the high and low closing sales prices of our common stock and such sales prices as a percentage of NAV per share. ​ ​ ​ ​ ​ ​ ​ ​ ​ ​ ​ ​ ​ ​ ​ ​ ​ ​ ​ ​ ​ ​ High Low ​ ​ ​ ​ ​ ​ ​ ​ ​ ​ ​ Sales Price ​ Sales Price ​ ​ ​ ​ ​ ​ ​ ​ ​ ​ ​ Premium ​ Premium ​ ​ ​ ​ ​ ​ ​ ​ ​ ​ ​ (Discount) ​ (Discount) ​ ​ Net Asset ​ Price Range ​ to Net Asset ​ to Net Asset Class and Period Value (1) High Low Value (2) Value (2) Year ending December 31, 2022 ​ ​ ​ ​ Third Quarter (through August 18, 2022) ​ ​ * $ 14.08 ​ $ 11.44 ​ * ​ * Second Quarter ​ $ 14.32 ​ $ 14.20 ​ $ 11.25 -0.84 % -21.44 % First Quarter ​ $ 14.59 ​ $ 14.15 ​ $ 13.08 -3.02 % -10.35 % Year ending December 31, 2021 ​ ​ ​ ​ ​ ​ ​ ​ ​ ​ ​ ​ ​ ​ Fourth Quarter ​ $ 14.61 ​ $ 14.65 ​ $ 12.38 0.27 % -15.26 % Third Quarter ​ $ 14.15 ​ $ 13.61 ​ $ 12.45 -3.82 % -12.01 % Second Quarter ​ $ 14.07 ​ $ 13.66 ​ $ 12.40 -2.91 % -11.87 % First Quarter ​ $ 14.03 ​ $ 12.70 ​ $ 10.18 -9.48 % -27.44 % Year ending December 31, 2020 ​ ​ ​ ​ Fourth Quarter ​ $ 14.03 ​ $ 12.07 ​ $ 8.04 -13.97 % -42.69 % Third Quarter ​ $ 13.17 ​ $ 8.94 ​ $ 7.22 -32.12 % -45.18 % Second Quarter ​ $ 13.34 ​ $ 8.75 ​ $ 5.58 -34.41 % -58.17 % First Quarter ​ $ 11.55 ​ $ 15.03 ​ $ 5.06 30.13 % -56.19 % Year ending December 31, 2019 ​ ​ ​ ​ Fourth Quarter ​ $ 14.14 ​ $ 14.46 ​ $ 13.02 2.26 % -7.92 % Third Quarter ​ $ 14.40 ​ $ 14.62 ​ $ 12.80 1.53 % -11.11 % Second Quarter ​ $ 14.29 ​ $ 14.58 ​ $ 13.49 2.03 % -5.60 % First Quarter ​ $ 14.32 ​ $ 15.20 ​ $ 13.27 6.15 % -7.33 % * Not determinable at the time of filing. (1) NAV per share is generally determined as of the last day in the relevant quarter and therefore may not reflect the NAV per share on the date of the high and low sales prices. The NAVs shown are based on outstanding shares at the end of each period. (2) Calculated as the respective high or low closing sales price less net asset value, divided by net asset value (in each case, as of the applicable quarter).</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owest Price or B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44</v>
      </c>
      <c r="I27" s="6" t="n">
        <v>11.25</v>
      </c>
      <c r="J27" s="6" t="n">
        <v>13.08</v>
      </c>
      <c r="K27" s="6" t="n">
        <v>12.38</v>
      </c>
      <c r="L27" s="6" t="n">
        <v>12.45</v>
      </c>
      <c r="M27" s="6" t="n">
        <v>12.4</v>
      </c>
      <c r="N27" s="6" t="n">
        <v>10.18</v>
      </c>
      <c r="O27" s="6" t="n">
        <v>8.039999999999999</v>
      </c>
      <c r="P27" s="6" t="n">
        <v>7.22</v>
      </c>
      <c r="Q27" s="6" t="n">
        <v>5.58</v>
      </c>
      <c r="R27" s="6" t="n">
        <v>5.06</v>
      </c>
      <c r="S27" s="6" t="n">
        <v>13.02</v>
      </c>
      <c r="T27" s="6" t="n">
        <v>12.8</v>
      </c>
      <c r="U27" s="6" t="n">
        <v>13.49</v>
      </c>
      <c r="V27" s="6" t="n">
        <v>13.27</v>
      </c>
    </row>
    <row r="28">
      <c r="A28" s="4" t="inlineStr">
        <is>
          <t>Highest Price or Bid</t>
        </is>
      </c>
      <c r="B28" s="4" t="inlineStr">
        <is>
          <t xml:space="preserve"> </t>
        </is>
      </c>
      <c r="C28" s="4" t="inlineStr">
        <is>
          <t xml:space="preserve"> </t>
        </is>
      </c>
      <c r="D28" s="4" t="inlineStr">
        <is>
          <t xml:space="preserve"> </t>
        </is>
      </c>
      <c r="E28" s="4" t="inlineStr">
        <is>
          <t xml:space="preserve"> </t>
        </is>
      </c>
      <c r="F28" s="6" t="n">
        <v>14.08</v>
      </c>
      <c r="G28" s="4" t="inlineStr">
        <is>
          <t xml:space="preserve"> </t>
        </is>
      </c>
      <c r="H28" s="4" t="inlineStr">
        <is>
          <t xml:space="preserve"> </t>
        </is>
      </c>
      <c r="I28" s="6" t="n">
        <v>14.2</v>
      </c>
      <c r="J28" s="6" t="n">
        <v>14.15</v>
      </c>
      <c r="K28" s="6" t="n">
        <v>14.65</v>
      </c>
      <c r="L28" s="6" t="n">
        <v>13.61</v>
      </c>
      <c r="M28" s="6" t="n">
        <v>13.66</v>
      </c>
      <c r="N28" s="6" t="n">
        <v>12.7</v>
      </c>
      <c r="O28" s="6" t="n">
        <v>12.07</v>
      </c>
      <c r="P28" s="6" t="n">
        <v>8.94</v>
      </c>
      <c r="Q28" s="6" t="n">
        <v>8.75</v>
      </c>
      <c r="R28" s="6" t="n">
        <v>15.03</v>
      </c>
      <c r="S28" s="6" t="n">
        <v>14.46</v>
      </c>
      <c r="T28" s="6" t="n">
        <v>14.62</v>
      </c>
      <c r="U28" s="6" t="n">
        <v>14.58</v>
      </c>
      <c r="V28" s="6" t="n">
        <v>15.2</v>
      </c>
    </row>
    <row r="29">
      <c r="A29" s="4" t="inlineStr">
        <is>
          <t>Highest Price or Bid, Premium (Discount) to NAV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0.84%)</t>
        </is>
      </c>
      <c r="J29" s="4" t="inlineStr">
        <is>
          <t>(3.02%)</t>
        </is>
      </c>
      <c r="K29" s="5" t="n">
        <v>0.0027</v>
      </c>
      <c r="L29" s="4" t="inlineStr">
        <is>
          <t>(3.82%)</t>
        </is>
      </c>
      <c r="M29" s="4" t="inlineStr">
        <is>
          <t>(2.91%)</t>
        </is>
      </c>
      <c r="N29" s="4" t="inlineStr">
        <is>
          <t>(9.48%)</t>
        </is>
      </c>
      <c r="O29" s="4" t="inlineStr">
        <is>
          <t>(13.97%)</t>
        </is>
      </c>
      <c r="P29" s="4" t="inlineStr">
        <is>
          <t>(32.12%)</t>
        </is>
      </c>
      <c r="Q29" s="4" t="inlineStr">
        <is>
          <t>(34.41%)</t>
        </is>
      </c>
      <c r="R29" s="5" t="n">
        <v>0.3013</v>
      </c>
      <c r="S29" s="5" t="n">
        <v>0.0226</v>
      </c>
      <c r="T29" s="5" t="n">
        <v>0.0153</v>
      </c>
      <c r="U29" s="5" t="n">
        <v>0.0203</v>
      </c>
      <c r="V29" s="5" t="n">
        <v>0.0615</v>
      </c>
    </row>
    <row r="30">
      <c r="A30" s="4" t="inlineStr">
        <is>
          <t>Lowest Price or Bid, Premium (Discount) to NAV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21.44%)</t>
        </is>
      </c>
      <c r="J30" s="4" t="inlineStr">
        <is>
          <t>(10.35%)</t>
        </is>
      </c>
      <c r="K30" s="4" t="inlineStr">
        <is>
          <t>(15.26%)</t>
        </is>
      </c>
      <c r="L30" s="4" t="inlineStr">
        <is>
          <t>(12.01%)</t>
        </is>
      </c>
      <c r="M30" s="4" t="inlineStr">
        <is>
          <t>(11.87%)</t>
        </is>
      </c>
      <c r="N30" s="4" t="inlineStr">
        <is>
          <t>(27.44%)</t>
        </is>
      </c>
      <c r="O30" s="4" t="inlineStr">
        <is>
          <t>(42.69%)</t>
        </is>
      </c>
      <c r="P30" s="4" t="inlineStr">
        <is>
          <t>(45.18%)</t>
        </is>
      </c>
      <c r="Q30" s="4" t="inlineStr">
        <is>
          <t>(58.17%)</t>
        </is>
      </c>
      <c r="R30" s="4" t="inlineStr">
        <is>
          <t>(56.19%)</t>
        </is>
      </c>
      <c r="S30" s="4" t="inlineStr">
        <is>
          <t>(7.92%)</t>
        </is>
      </c>
      <c r="T30" s="4" t="inlineStr">
        <is>
          <t>(11.11%)</t>
        </is>
      </c>
      <c r="U30" s="4" t="inlineStr">
        <is>
          <t>(5.60%)</t>
        </is>
      </c>
      <c r="V30" s="4" t="inlineStr">
        <is>
          <t>(7.33%)</t>
        </is>
      </c>
    </row>
    <row r="31">
      <c r="A31" s="4" t="inlineStr">
        <is>
          <t>Latest Share Price</t>
        </is>
      </c>
      <c r="B31" s="6" t="n">
        <v>13.83</v>
      </c>
      <c r="C31" s="4" t="inlineStr">
        <is>
          <t xml:space="preserve"> </t>
        </is>
      </c>
      <c r="D31" s="6" t="n">
        <v>14.4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atest NAV</t>
        </is>
      </c>
      <c r="B32" s="4" t="inlineStr">
        <is>
          <t xml:space="preserve"> </t>
        </is>
      </c>
      <c r="C32" s="6" t="n">
        <v>13.67</v>
      </c>
      <c r="D32" s="4" t="inlineStr">
        <is>
          <t xml:space="preserve"> </t>
        </is>
      </c>
      <c r="E32" s="4" t="inlineStr">
        <is>
          <t xml:space="preserve"> </t>
        </is>
      </c>
      <c r="F32" s="4" t="inlineStr">
        <is>
          <t xml:space="preserve"> </t>
        </is>
      </c>
      <c r="G32" s="6" t="n">
        <v>14.3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apital Stock, Long-Term Debt, and Other Securit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apital Stock [Table Text Block]</t>
        </is>
      </c>
      <c r="B34" s="4" t="inlineStr">
        <is>
          <t>DESCRIPTION OF OUR CAPITAL STOCK The following description is based on relevant portions of the Maryland General Corporation Law (the “MGCL”) and on our certificate of incorporation and bylaws. This summary is not necessarily complete, and we refer you to the MGCL and our charter and bylaws for a more detailed description of the provisions summarized below. General Our authorized stock consists of 100,000,000 shares of stock, par value $0.001 per share, all of which are initially designated as common stock. Our common stock is listed on the New York Stock Exchange under the ticker symbol “SCM.” There are no outstanding options or warrants to purchase our stock. No stock has been authorized for issuance under any equity compensation plans. Our fiscal year-end is December 31 st The following presents our outstanding classes of securities as of August 18, 2022. ​ ​ ​ ​ ​ ​ ​ ​ ​ (4) ​ ​ ​ ​ ​ ​ Amount ​ ​ ​ ​ (3) ​ Outstanding ​ ​ (2) ​ Amount Held by ​ Exclusive of (1) ​ Amount ​ Us or for Our ​ Amounts Shown Title of Class ​ Authorized ​ Account ​ Under Column 3 Common Stock 100,000,000 — 19,545,935 ​ Under our charter, our Board is authorized to classify and reclassify any unissued shares of stock into other classes or series of stock without obtaining stockholder approval. As permitted by the Maryland General Corporation Law, our charter provides that the Board without any action by our stockholders, may amend the charter from time to time to increase or decrease the aggregate number of shares of stock or the number of shares of stock of any class or series that we have authority to issue. All shares of our common stock have equal rights as to earnings, assets, voting, and distributions and, when they are issued, will be duly authorized, validly issued, fully paid and nonassessable. Distributions may be paid to the holders of our common stock if, as and when authorized by our Board and declared by us out of assets legally available therefor. Shares of our common stock have no preemptiv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possess exclusive voting power. There is no cumulative voting in the election of directors, which means that holders of a majority of the outstanding shares of common stock can elect all of our directors, and holders of less than a majority of such shares will be unable to elect any director. Common Stock We are not generally able to issue and sell our common stock at a price below net asset value per share. We may, however, sell our common stock at a price below the current net asset value of the common stock if our Board determines that such sale is in our best interests and that of our stockholders, and our stockholders approve such sale. In any such case, the price at which our securities are to be issued and sold may not be less than a price which, in the determination of our Board, closely approximates the market value of such securities (less any distributing commission or discount). We would need approval from our stockholders to issue shares below the then current net asset value per share any time after the expiration of the current approval. We may also make rights offerings to our stockholders at prices per share less than the net asset value per share, subject to applicable requirements of the 1940 Act. Preferred Stock Under the terms of our charter, the Board may authorize us to issue shares of preferred stock in one or more classes or series, without shareholder approval, to the extent permitted by the 1940 Act. The Board has the power to fix the preferences, conversion and other rights, voting powers, restrictions, limitations as to dividends and other distributions, qualifications and terms and conditions of redemption of each class or series of preferred stock. We do not currently anticipate issuing preferred stock in the near future. In the event we issue preferred stock, we will make any required disclosure to shareholders. We will not offer preferred stock to the Adviser or our affiliates except on the same terms as offered to all other shareholders. Preferred stock could be issued with terms that would adversely affect our shareholders. Preferred stock could also be used as an anti-takeover device through the issuance of shares of a class or series of preferred stock with terms and conditions which could have the effect of delaying, deferring or preventing a transaction or a change in control. Every issuance of preferred stock will be required to comply with the requirements of the 1940 Act. The 1940 Act requires, among other things, that: (1) immediately after issuance and before any dividend or other distribution is made with respect to common stock and before any purchase of common stock is made, such preferred stock together with all other senior securities must not exceed an amount equal to 50% of our total assets after deducting the amount of such dividend, distribution or purchase price, as the case may be, and (2) the holders of shares of preferred stock, if any are issued, must be entitled as a class voting separately to elect two directors at all times and to elect a majority of the directors if distributions on such preferred stock are in arrears by two full years or more. Certain matters under the 1940 Act require the affirmative vote of the holders of at least a majority of the outstanding shares of preferred stock (as determined in accordance with the 1940 Act) voting together as a separate class. For example, the vote of such holders of preferred stock would be required to approve a proposal involving a plan of reorganization adversely affecting such securities. The issuance of any preferred stock must be approved by a majority of the independent directors not otherwise interested in the transaction, who will have access, at our expense, to our legal counsel or to independent legal counsel. Our articles of incorporation authorize our Board to classify and reclassify any unissued shares of stock into other classes or series of stock, including preferred stock. Prior to issuance of shares of each class or series, the Board is required by Maryland law and by our articles of incorporation to set the terms, preferences, conversion or other rights, voting powers, restrictions, limitations as to dividends or other distributions, qualifications and terms or conditions of redemption for each class or series. Thus, the Board could authorize the issuance of shares of preferred stock with terms and conditions which could have the effect of delaying, deferring or preventing a transaction or a change in control that might involve a premium price for holders of our securities or otherwise be in their best interest. You should note, however, that any issuance of preferred stock must comply with the requirements of the 1940 Act. The 1940 Act requires, among other things, that (a) immediately after issuance and before any dividend or other distribution is made with respect to our securities and before any purchase of securities is made, such preferred stock together with all other senior securities must not exceed an amount equal to 50.0% of our total assets after deducting the amount of such dividend, distribution or purchase price, as the case may be, and (b) the holders of shares of preferred stock, if any are issued, must be entitled as a class to elect two directors at all times and to elect a majority of the directors if distributions on such preferred stock are in arrears by two years or more. Certain matters under the 1940 Act require the separate vote of the holders of any issued and outstanding preferred stock. For example, holders of preferred stock would vote separately from the holders of common stock on a proposal to cease operations as a BDC. Further, the 1940 Act requires that any distributions we make on preferred stock be cumulative. We believe that the availability for issuance of preferred stock will provide us with increased flexibility in structuring future financings and acquisitions. For any series of preferred stock that we may issue, our Board will determine and the prospectus supplement relating to such series will describe: ​ ● the designation and number of shares of such series; ● the rate and time at which, and the preferences and conditions under which, any dividends will be paid on shares of such series, as well as whether such dividends are participating or non-participating; ● any provisions relating to convertibility or exchangeability of the shares of such series; ● the rights and preferences, if any, of holders of shares of such series upon our liquidation, dissolution or winding up of our affairs; ● the voting powers, if any, of the holders of shares of such series; ● any provisions relating to the redemption of the shares of such series; ● any limitations on our ability to pay dividends or make distributions on, or acquire or redeem, other securities while shares of such series are outstanding; ● any conditions or restrictions on our ability to issue additional shares of such series or other securities; ● if applicable, a discussion of certain U.S. federal income tax considerations; and ● any other relative power, preferences and participating, optional or special rights of shares of such series, and the qualifications, limitations or restrictions thereof. All shares of preferred stock that we may issue will be identical and of equal rank except as to the particular terms thereof that may be fixed by our Board and all shares of each series of preferred stock will be identical and of equal rank except as to the dates from which cumulative dividends, if any, thereon will be cumulativ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ong Term Debt [Table Text Block]</t>
        </is>
      </c>
      <c r="B35" s="4" t="inlineStr">
        <is>
          <t>DESCRIPTION OF OUR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particular series. As required by federal law for all bonds and notes of companies that are publicly offered, the debt securities are governed by a document called an “indenture.” An indenture is a contract between us and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Because this section is a summary, it does not describe every aspect of the debt securities and the indenture. We urge you to read the indenture because it, and not this description, defines your rights as a holder of debt securities. For example, in this section, we use capitalized words to signify terms that are specifically defined in the indenture. Some of the definitions are repeated in this prospectus, but for the rest you will need to read the indenture. A copy of the form of indenture is attached as an exhibit to the registration statement of which this prospectus is a part. We will file a supplemental indenture with the SEC in connection with any debt offering, at which time the supplemental indenture would be publicly available. See “ Available Information The prospectus supplement, which will accompany this prospectus, will describe the particular series of debt securities being offered, including, among other things: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Borough of Manhattan in the City of New York, of payment, transfer, conversion and/or exchange of the debt securities; ● the denominations in which the offered debt securities will be issued (if other than $1,000 and any integral multiple thereof); ● the provision for any sinking fund; ● any restrictive covenants; ● any Events of Default; ● whether the series of debt securities is issuable in certificated form; ● any provisions for defeasance or covenant defeasance; ● any special federal income tax implications, including,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 ● the listing, if any, on a securities exchange; and ● any other terms. The debt securities may be secured or unsecured obligations. Unless the prospectus supplement states otherwise, principal (and premium, if any) and interest, if any, will be paid by us in immediately available funds. Generally, pursuant to the 1940 Act, our total borrowings are limited so that we cannot incur additional borrowings if immediately after such borrowing or issuance, the ratio of our total assets (less total liabilities other than indebtedness represented by senior securities) to our total indebtedness represented by senior securities plus preferred stock, if any, is at least 200%. However, legislation enacted in March 2018 has modified the 1940 Act by allowing a BDC to increase the maximum amount of leverage it may incur from an asset coverage ratio of 200% to an asset coverage ratio of 150%, if certain requirements are met. This means that generally, a BDC can borrow up to $1 for every $1 of investor equity or, if certain requirements are met and it reduces its asset coverage ratio, it can borrow up to $2 for every $1 of investor equity. The reduced asset coverage requirement would permit a BDC to double the amount of leverage it could incur. On April 4, 2018, the Board, including a “required majority” (as such term is defined in Section 57(o) of the Investment Company Act of 1940, as amended (the “1940 Act”)) of the Board, approved the application of the modified asset coverage requirements set forth in Section 61(a)(2) of the 1940 Act. At our 2018 annual meeting of stockholders our stockholders also approved the application of the modified asset coverage requirements set forth in Section 61(a)(2) of the 1940 Act. As a result, the asset coverage ratio applicable to us was decreased from 200% to 150%, effective June 29, 2018, which effectively increased the amount of leverage we may incur. As of June 30, 2022, our asset coverage ratio was 192%. The amount of leverage that we employ at any time depends on our assessment of the market and other factors at the time of any proposed borrowing, see “Item 1A. Risk Factors — Risks Relating to our Business and Structure — Regulations governing our operation as a BDC affect our ability to, and the way in which we, raise additional capital. As a BDC, the necessity of raising additional capital may expose us to risks, including the typical risks associated with leverage General The indenture provides that any debt securities proposed to be sold under this prospectus and the accompanying prospectus supplement (“offered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The indenture also provides that there may be more than one trustee thereunder, each with respect to one or more different series of indenture securities. See “— Resignation of Trustee Except as described under “— Events of Default Merger, Consolidation or Sale of Assets We refer you to the prospectus supplement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 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is registered is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 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 Special Considerations for Global Securities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or her name, and cannot obtain certificates for his or her interest in the debt securities, except in the special situations we describe below. ● An investor will be an indirect holder and must look to his or her own bank or broker for payments on the debt securities and protection of his or her legal rights relating to the debt securities, as we describe under “— Issuance of Securities in Registered Form ” above. ● An investor may not be able to sell interests in the debt securities to some insurance companies and other institutions that are required by law to own their securities in non-book-entry form. ● An investor may not be able to pledge his or her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 entry system use immediately available funds. Your broker or bank may also require you to use immediately available funds when purchasing or selling interests in a global security.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and are not responsible for the actions of any of those intermediaries. Termination of a Global Security If a global security is terminated,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 Issuance of Securities in Registered Form The prospectus supplement may list situations for terminating a global security that would apply only to the particular series of debt securities covered by the prospectus supplement. If a global security is terminated, only the depositary, and not we or the applicable trustee, is responsible for deciding the names of the institution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at our office in New York, NY and/or at other offices that may be specified in the prospectus supplement. We will make all payments of principal and premium, if any, by check at the office of the applicable trustee in New York, NY and/or at other offices that may be specified in the prospectus supplement or in a notice to holders against surrender of the debt security. Alternatively, at our option, we may pay any interest that becomes due on the debt security by mailing a check to the holder at his or her address shown on the trustee’s records as of the close of business on the regular record date or by transfer to an account at a bank in the United States, in either case, on the due date. Payment When Offices Are Closed Except as otherwise indicated in the applicable prospectus supplement,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pplicable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 we do not pay the principal of, or any premium on, a debt security of the series within five days of its due date; ● we do not pay interest on a debt security of the series within 30 days of its due date; ● we do not deposit any sinking fund payment in respect of debt securities of the series within five days of its due date; ● we remain in breach of a covenant in respect of debt securities of the series for 60 days after we receive a written notice of default stating we are in breach (the notice must be sent by either the trustee or holders of at least 25% of the principal amount of the outstanding debt securities of the series); ● we file for bankruptcy or certain other events of bankruptcy, insolvency or reorganization occur and remain undischarged or unstayed for a period of 90 days; ● the series of debt securities has an asset coverage, as such term is defined in the 1940 Act, of less than 100 per centum on the last business day of each of twenty-four consecutive calendar months, giving effect to any exemptive relief granted to the Company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in good faith considers the withholding of notice to be in the interests of the holders. Remedies If an Event of Default Occurs If an Event of Default has occurred and has not been cured, the trustee or the holders of at least 25% in principal amount of the outstanding debt securities of the affected series may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indemnit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to the trustee security or indemnity satisfactory to it against the cost, expenses, and other liabilities of taking that action. ● The trustee must not have taken action for 60 days after receipt of the above notice and offer of security or indemnity. ● The holders of a majority in principal amount of the debt securities of that series must not have given the trustee a direction inconsistent with the above notice during that 60-day period. However, you are entitled at any time to bring a lawsuit for the payment of money due on your debt securities on or after the due date. Holders of a majority in principal amount of the debt securities of the affected series may waive any past defaults other than a default ● in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Consolidation or Sale of Assets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sell substantially all our assets, the resulting entity or transferee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the debt securities; ● reduce any amounts due on the debt securities; ● reduce the amount of principal payable upon acceleration of the maturity of a security following a default;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outstanding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certain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establishment of the form or terms of new securities of any series as permitted by the indenture, and certain other changes that would not adversely affect holders of the outstanding debt securities in any material respect, including adding additional covenants or events of defaul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Long Term Debt, Title [Text Block]</t>
        </is>
      </c>
      <c r="B36" s="4" t="inlineStr">
        <is>
          <t>DEBT SECUR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ong Term Debt, Structuring [Text Block]</t>
        </is>
      </c>
      <c r="B37" s="4" t="inlineStr">
        <is>
          <t>Indenture Provisions — 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by us is received by the trustee in respect of subordinated debt securities or by the holders of any of such subordinated debt securities before all Senior Indebtedness is paid in full, the payment or distribution must be paid over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The indenture provides that these subordination provisions will not apply to money and securities held in trust under the defeasance provisions of the indenture. “Senior Indebtedness” is defined in the indenture as the principal of (and premium, if any) and unpaid interest on: ● our indebtedness (including indebtedness of others guaranteed by us), whenever created, incurred, assumed or guaranteed, for money borrowed (other than indenture securities issued under the indenture and denominated as subordinated debt securities), unless in the instrument creating or evidencing the same or under which the same is outstanding it is provided that this indebtedness is not senior or prior in right of payment to the subordinated debt securities, and ● renewals, extensions, modifications and refinancings of any of this indebtedness. If this prospectus is being delivered in connection with the offering of a series of indenture securities denominated as subordinated debt securities, the accompanying prospectus supplement will set forth the approximate amount of our Senior Indebtedness outstanding as of a recent date. Secured Indebtedness and Ranking We may issue two types of unsecured indebtedness obligations: senior and subordinated. Senior unsecured indebtedness obligations refer to those that rank senior in right of payment to all of our future indebtedness that is expressly subordinated in right of payment to such indebtedness. Subordinated unsecured indebtedness obligations refer to those that are expressly subordinated in right of payment to other unsecured obligations. Certain of our indebtedness, including certain series of indenture securities, may be secured. The prospectus supplement for each series of indenture securities will describe the terms of any security interest for such series and will indicate the approximate amount of our secured indebtedness as of a recent date. Any unsecured indenture securities will effectively rank junior to any secured indebtedness, including any secured indenture securities, that we incur in the future to the extent of the value of the assets securing such future secured indebtedness. Our debt securities, whether secured or unsecured, will rank structurally junior to all existing and future indebtedness (including trade payables) incurred by our subsidiaries, financing vehicles or similar facilities, with respect to claims on the assets of any such subsidiaries, financing vehicles, or similar facilities. In the event of our bankruptcy, liquidation, reorganization or other winding up, any of our assets that secure secured debt will be available to pay obligations on unsecured debt securities only after all indebtedness under such secured debt has been repaid in full from such assets. We advise you that there may not be sufficient assets remaining to pay amounts due on any or all unsecured debt securities then outstanding after fulfillment of this obligation. As a result, the holders of unsecured indenture securities may recover less, ratably, than holders of any of our secured indebtedne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ong Term Debt, Dividends and Covenants [Text Block]</t>
        </is>
      </c>
      <c r="B38" s="4" t="inlineStr">
        <is>
          <t xml:space="preserve">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 we do not pay the principal of, or any premium on, a debt security of the series within five days of its due date; ● we do not pay interest on a debt security of the series within 30 days of its due date; ● we do not deposit any sinking fund payment in respect of debt securities of the series within five days of its due date; ● we remain in breach of a covenant in respect of debt securities of the series for 60 days after we receive a written notice of default stating we are in breach (the notice must be sent by either the trustee or holders of at least 25% of the principal amount of the outstanding debt securities of the series); ● we file for bankruptcy or certain other events of bankruptcy, insolvency or reorganization occur and remain undischarged or unstayed for a period of 90 days; ● the series of debt securities has an asset coverage, as such term is defined in the 1940 Act, of less than 100 per centum on the last business day of each of twenty-four consecutive calendar months, giving effect to any exemptive relief granted to the Company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in good faith considers the withholding of notice to be in the interests of the holders. Remedies If an Event of Default Occurs If an Event of Default has occurred and has not been cured, the trustee or the holders of at least 25% in principal amount of the outstanding debt securities of the affected series may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indemnit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to the trustee security or indemnity satisfactory to it against the cost, expenses, and other liabilities of taking that action. ● The trustee must not have taken action for 60 days after receipt of the above notice and offer of security or indemnity. ● The holders of a majority in principal amount of the debt securities of that series must not have given the trustee a direction inconsistent with the above notice during that 60-day period. However, you are entitled at any time to bring a lawsuit for the payment of money due on your debt securities on or after the due date. Holders of a majority in principal amount of the debt securities of the affected series may waive any past defaults other than a default ● in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Consolidation or Sale of Assets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sell substantially all our assets, the resulting entity or transferee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st, a default would include an Event of Default that has occurred and has not been cured, as described under “Events of Default” above. A default for this purpose would also include any event that would be an Event of Default if the requirements for giving us a notice of default or our default having to exist for a specific period of time were disregarded;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the debt securities; ● reduce any amounts due on the debt securities; ● reduce the amount of principal payable upon acceleration of the maturity of a security following a default;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outstanding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certain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establishment of the form or terms of new securities of any series as permitted by the indenture, and certain other changes that would not adversely affect holders of the outstanding debt securities in any material respect, including adding additional covenants or events of defaul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 series of debt securities issued under an indenture, or all series, voting together as one class for this purpose, may waive our compliance with some of our covenants in that indenture. However, we cannot obtain a waiver of a payment default or of any of the matters covered by the bullet points included above under “— Changes Requiring Your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a special rule for that debt security described in the prospectus supplement. ● For debt securities denominated in one or more foreign currencies, we will use the U.S. dollar equivalent. Debt securities will not be considered outstanding, and therefore not eligible to vote, if we have deposited or set aside in trust money for their payment or redemption. Debt securities will also not be eligible to vote if they have been fully defeased as described later under “— Defeasance — Legal Defeasance We will generally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that the provisions of covenant defeasance and full defeasance will not be applicable to that series. Covenant Defeasance If certain conditions are satisfied,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described under “— Indenture Provisions — Subordination ● we must deposit in trust for the benefit of all holders of a series of debt securities a combination of cash (in such currency in which such securities are then specified as payable at stated maturity) or government obligations applicable to such securities (determined on the basis of the currency in which such securities are then specified as payable at stated maturity) that will generate enough cash to make interest, principal and any other payments on the debt securities on their various due dates and any mandatory sinking fund payments or analogous payments; ● we must deliver to the trustee a legal opinion of our counsel confirming that, under current U.S. federal income tax law, we may make the above deposit without causing you to be taxed on the debt securities any differently than if we did not make the deposit; ● we must deliver to the trustee a legal opinion of our counsel stating that the above deposit does not require registration by us under the 1940 Act, as amended, and a legal opinion and officers’ certificate stating that all conditions precedent to covenant defeasance have been complied with; ● defeasance must not result in a breach or violation of, or result in a default under, of the indenture or any of our other material agreements or instruments; ● no default or event of default with respect to such debt securities shall have occurred and be continuing and no defaults or events of default related to bankruptcy, insolvency or reorganization shall occur during the next 90 days; and ● satisfy the conditions for covenant defeasance contained in any supplemental indentures. If we accomplished covenant defeasance, you can still look to us for repayment of the debt securities if there were a shortfall in the trust deposit or the trustee is prevented from making payment. For example, if one of the remaining Events of Default occurred (such as our bankruptcy) and the debt securities became immediately due and payable, there might be a shortfall. Depending on the event causing the default, you may not be able to obtain payment of the shortfall. Legal Defeasance If there is a change in U.S. federal tax law or we obtain an IRS ruling, as described below, we can legally release ourselves from all payment and other obligations on the debt securities of a particular series (called “defeasance” or “legal defeasance”) if we put in place the following other arrangements for you to be repaid: ● we must deposit in trust for the benefit of all holders of a series of debt securities a combination of cash (in such currency in which such securities are then specified as payable at stated maturity) or government obligations applicable to such securities (determined on the basis of the currency in which such securities are then specified as payable at stated maturity) that will generate enough cash to make interest, principal and any other payments on the debt securities on their various due dates and any mandatory sinking fund payments or analogous payments; ● we must deliver to the trustee a legal opinion confirming that there has been a change in current U.S. federal tax law or an IRS ruling that allows us to make the above deposit without causing you to be taxed on the debt securities any differently than if we did not make the deposit.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 we must deliver to the trustee a legal opinion of our counsel stating that the above deposit does not require registration by us under the 1940 Act, as amended, and a legal opinion and officers’ certificate stating that all conditions precedent to defeasance have been complied with; ● defeasance must not result in a breach or violation of, or constitute a default under, of the indenture or any of our other material agreements or instruments; ● no default or event of default with respect to such debt securities shall have occurred and be continuing and no defaults or events of default related to bankruptcy, insolvency or reorganization shall occur during the next 90 days; and ● satisfy the conditions for full defeasance contained in any supplemental indentures. If we ever accomplished legal defeasance, as described above, you would have to rely solely on the trust deposit for repayment of your debt securities. You could not look to us for repayment in the unlikely event of any shortfall. Conversely, the trust deposit would most likely be protected from claims of our lenders and other creditors if we ever became bankrupt or insolvent. If your debt securities were subordinated as described later under “— Indenture Provisions — Subordination”,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ther Securities [Table Text Block]</t>
        </is>
      </c>
      <c r="B39" s="4" t="inlineStr">
        <is>
          <t>DESCRIPTION OF OUR SUBSCRIPTION RIGHTS We may issue subscription right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or other arrangement with one or more underwriters or other persons pursuant to which such underwriters or other persons would purchase any offered securities remaining unsubscribed for after such subscription rights offering. We will not offer transferable subscription rights to our stockholders at a price equivalent to less than the then current net asset value per share of common stock, excluding underwriting commissions, unless we first file a post-effective amendment that is declared effective by the SEC with respect to such issuance and the common stock to be purchased in connection with the rights represents no more than one-third of our outstanding common stock at the time such rights are issued.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the expenses of such subscription rights offerings, regardless of whether our common stockholders exercise any subscription rights. The applicable prospectus supplement would describe the following terms of subscription rights in respect of which this prospectus is being delivered: ● the title of such subscription rights; ● the exercise price or a formula for the determination of the exercise price for such subscription rights; ● the number or a formula for the determination of the number of such subscription rights issued to each stockholder; ● the extent to which such subscription rights are transferable; ● if applicable, a discussion of the material U.S. federal income tax considerations applicable to the issuance or exercise of such subscription rights; ● the date on which the right to exercise such subscription rights would commence, and the date on which such rights shall expire (subject to any extension); ● the extent to which such subscription rights include an over-subscription privilege with respect to unsubscribed securities; ● if applicable, the material terms of any standby underwriting or other purchase arrangement that we may enter into in connection with the subscription rights offering; and ● any other terms of such subscription rights, including terms, procedures and limitations relating to the exchange and exercise of such subscription rights. Exercise of Subscription Rights Each subscription right would entitle the holder of the subscription right to purchase for cash such amount of shares of common stock or other securities at such exercise price as shall in each case be set forth in, or be determinable as set forth in, the prospectus supplement relating to the subscription rights offered thereby or another report filed with the SEC. Subscription rights may be exercised at any time up to the close of business on the expiration date for such subscription rights set forth in the applicable prospectus supplement. After the close of business on the expiration date, all unexercised subscription rights would become void. We have not previously completed such an offering of subscription rights.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or other securities purchasable upon such exercise. We may determine to offer any unsubscribed offered securities directly to stockholders, persons other than stockholders, to or through agents, underwriters or dealers or through a combination of such methods, including pursuant to standby underwriting or other arrangements, as set forth in the applicable prospectus supplement. Dilutive Effects Any shareholder who chooses not to participate in a rights offering should expect to own a smaller interest in us upon completion of such rights offering. Any rights offering will dilute the ownership interest and voting power of shareholders who do not fully exercise their subscription rights. Further, because the net proceeds per share from any rights offering may be lower than our then current net asset value per share, the rights offering may reduce our net asset value per share. The amount of dilution that a share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hareholders will also indirectly bear the expenses associated with any rights offering we may conduct, regardless of whether they elect to exercise any rights. DESCRIPTION OF OUR WARRANTS The following is a general description of the terms of the warrants we may issue from time to time. Particular terms of any warrants we offer will be described in the prospectus supplement relating to such warrants. We may issue warrants to purchase shares of our common stock, preferred stock or debt securities. Such warrants may be issued independently or together with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 whether such warrants will be issued in registered form or bearer form; ● if applicable, the minimum or maximum amount of such warrants which may be exercised at any one time; ● if applicable, the date on and after which such warrants and the related securities will be separately transferable;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current market value at the date of issuance; (3) our shareholders authorize the proposal to issue such warrants, and our Board approves such issuance on the basis that the issuance is in the best interests of us and our share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s well as options and rights, at the time of issuance may not exceed 25% of our outstanding voting securities. In particular, the amount of capital stock that would result from the conversion or exercise of all outstanding warrants, options or rights to purchase capital stock cannot exceed 25% of the BDC’s total outstanding shares of capital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Outstanding Securities [Table Text Block]</t>
        </is>
      </c>
      <c r="B40" s="4" t="inlineStr">
        <is>
          <t>​ ​ ​ ​ ​ ​ ​ ​ ​ (4) ​ ​ ​ ​ ​ ​ Amount ​ ​ ​ ​ (3) ​ Outstanding ​ ​ (2) ​ Amount Held by ​ Exclusive of (1) ​ Amount ​ Us or for Our ​ Amounts Shown Title of Class ​ Authorized ​ Account ​ Under Column 3 Common Stock 100,000,000 — 19,545,93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utstanding Security, Title [Text Block]</t>
        </is>
      </c>
      <c r="B41" s="4" t="inlineStr">
        <is>
          <t>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utstanding Security, Authorized [Shares]</t>
        </is>
      </c>
      <c r="B42" s="7" t="n">
        <v>1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utstanding Security, Not Held [Shares]</t>
        </is>
      </c>
      <c r="B43" s="7" t="n">
        <v>195459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tock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apital Stock, Long-Term Debt, and Other Securi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ecurity Dividends [Text Block]</t>
        </is>
      </c>
      <c r="B46" s="4" t="inlineStr">
        <is>
          <t>Distributions may be paid to the holders of our common stock if, as and when authorized by our Board and declared by us out of assets legally available therefo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ecurity Voting Rights [Text Block]</t>
        </is>
      </c>
      <c r="B47" s="4" t="inlineStr">
        <is>
          <t>Each share of our common stock is entitled to one vote on all matters submitted to a vote of stockholders, including the election of directors. Except as provided with respect to any other class or series of stock, the holders of our common stock possess exclusive voting power. There is no cumulative voting in the election of directors, which means that holders of a majority of the outstanding shares of common stock can elect all of our directors, and holders of less than a majority of such shares will be unable to elect any directo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ecurity Preemptive and Other Rights [Text Block]</t>
        </is>
      </c>
      <c r="B48" s="4" t="inlineStr">
        <is>
          <t>Shares of our common stock have no preemptiv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eferred Stock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apital Stock, Long-Term Debt, and Other Secur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curity Title [Text Block]</t>
        </is>
      </c>
      <c r="B51" s="4" t="inlineStr">
        <is>
          <t>Preferred St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ecurity Dividends [Text Block]</t>
        </is>
      </c>
      <c r="B52" s="4" t="inlineStr">
        <is>
          <t>● the rate and time at which, and the preferences and conditions under which, any dividends will be paid on shares of such series, as well as whether such dividends are participating or non-participat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ecurity Voting Rights [Text Block]</t>
        </is>
      </c>
      <c r="B53" s="4" t="inlineStr">
        <is>
          <t>For any series of preferred stock that we may issue, our Board will determine and the prospectus supplement relating to such series will describe: ● the voting powers, if any, of the holders of shares of such ser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eferred Stock Restrictions, Other [Text Block]</t>
        </is>
      </c>
      <c r="B54" s="4" t="inlineStr">
        <is>
          <t>For any series of preferred stock that we may issue, our Board will determine and the prospectus supplement relating to such series will describe: ● any conditions or restrictions on our ability to issue additional shares of such series or other securit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ights Limited by Other Securities [Text Block]</t>
        </is>
      </c>
      <c r="B55" s="4" t="inlineStr">
        <is>
          <t>For any series of preferred stock that we may issue, our Board will determine and the prospectus supplement relating to such series will describe: ● any limitations on our ability to pay dividends or make distributions on, or acquire or redeem, other securities while shares of such series are outstanding;</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ubscription Righ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Capital Stock, Long-Term Debt, and Other Securiti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Other Security, Title [Text Block]</t>
        </is>
      </c>
      <c r="B58" s="4" t="inlineStr">
        <is>
          <t>SUBSCRIPTION RIGH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Other Security, Description [Text Block]</t>
        </is>
      </c>
      <c r="B59" s="4" t="inlineStr">
        <is>
          <t>We may issue subscription right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or other arrangement with one or more underwriters or other persons pursuant to which such underwriters or other persons would purchase any offered securities remaining unsubscribed for after such subscription rights offering. We will not offer transferable subscription rights to our stockholders at a price equivalent to less than the then current net asset value per share of common stock, excluding underwriting commissions, unless we first file a post-effective amendment that is declared effective by the SEC with respect to such issuance and the common stock to be purchased in connection with the rights represents no more than one-third of our outstanding common stock at the time such rights are issued.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the expenses of such subscription rights offerings, regardless of whether our common stockholders exercise any subscription rights. The applicable prospectus supplement would describe the following terms of subscription rights in respect of which this prospectus is being delivered: ● the title of such subscription rights; ● the exercise price or a formula for the determination of the exercise price for such subscription rights; ● the number or a formula for the determination of the number of such subscription rights issued to each stockholder; ● the extent to which such subscription rights are transferable; ● if applicable, a discussion of the material U.S. federal income tax considerations applicable to the issuance or exercise of such subscription rights; ● the date on which the right to exercise such subscription rights would commence, and the date on which such rights shall expire (subject to any extension); ● the extent to which such subscription rights include an over-subscription privilege with respect to unsubscribed securities; ● if applicable, the material terms of any standby underwriting or other purchase arrangement that we may enter into in connection with the subscription rights offering; and ● any other terms of such subscription rights, including terms, procedures and limitations relating to the exchange and exercise of such subscription rights. Exercise of Subscription Rights Each subscription right would entitle the holder of the subscription right to purchase for cash such amount of shares of common stock or other securities at such exercise price as shall in each case be set forth in, or be determinable as set forth in, the prospectus supplement relating to the subscription rights offered thereby or another report filed with the SEC. Subscription rights may be exercised at any time up to the close of business on the expiration date for such subscription rights set forth in the applicable prospectus supplement. After the close of business on the expiration date, all unexercised subscription rights would become void. We have not previously completed such an offering of subscription rights.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or other securities purchasable upon such exercise. We may determine to offer any unsubscribed offered securities directly to stockholders, persons other than stockholders, to or through agents, underwriters or dealers or through a combination of such methods, including pursuant to standby underwriting or other arrangements, as set forth in the applicable prospectus supplement. Dilutive Effects Any shareholder who chooses not to participate in a rights offering should expect to own a smaller interest in us upon completion of such rights offering. Any rights offering will dilute the ownership interest and voting power of shareholders who do not fully exercise their subscription rights. Further, because the net proceeds per share from any rights offering may be lower than our then current net asset value per share, the rights offering may reduce our net asset value per share. The amount of dilution that a share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hareholders will also indirectly bear the expenses associated with any rights offering we may conduct, regardless of whether they elect to exercise any righ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apital Stock, Long-Term Debt, and Other Secur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Other Security, Title [Text Block]</t>
        </is>
      </c>
      <c r="B62" s="4" t="inlineStr">
        <is>
          <t>WARRA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Other Security, Description [Text Block]</t>
        </is>
      </c>
      <c r="B63" s="4" t="inlineStr">
        <is>
          <t>The following is a general description of the terms of the warrants we may issue from time to time. Particular terms of any warrants we offer will be described in the prospectus supplement relating to such warrants. We may issue warrants to purchase shares of our common stock, preferred stock or debt securities. Such warrants may be issued independently or together with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 whether such warrants will be issued in registered form or bearer form; ● if applicable, the minimum or maximum amount of such warrants which may be exercised at any one time; ● if applicable, the date on and after which such warrants and the related securities will be separately transferable;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current market value at the date of issuance; (3) our shareholders authorize the proposal to issue such warrants, and our Board approves such issuance on the basis that the issuance is in the best interests of us and our share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s well as options and rights, at the time of issuance may not exceed 25% of our outstanding voting securities. In particular, the amount of capital stock that would result from the conversion or exercise of all outstanding warrants, options or rights to purchase capital stock cannot exceed 25% of the BDC’s total outstanding shares of capital st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sheetData>
  <mergeCells count="2">
    <mergeCell ref="A1:A2"/>
    <mergeCell ref="I1:V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30:42Z</dcterms:created>
  <dcterms:modified xmlns:dcterms="http://purl.org/dc/terms/" xmlns:xsi="http://www.w3.org/2001/XMLSchema-instance" xsi:type="dcterms:W3CDTF">2023-08-11T21:30:42Z</dcterms:modified>
</cp:coreProperties>
</file>